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Nature of Busi" sheetId="7" r:id="rId7"/>
    <s:sheet name="Basis of Presentation and Summa" sheetId="8" r:id="rId8"/>
    <s:sheet name="Going Concern" sheetId="9" r:id="rId9"/>
    <s:sheet name="Related Party Transactions" sheetId="10" r:id="rId10"/>
    <s:sheet name="Capital Structure" sheetId="11" r:id="rId11"/>
    <s:sheet name="Property, Plant and Equipment" sheetId="12" r:id="rId12"/>
    <s:sheet name="Income Taxes" sheetId="13" r:id="rId13"/>
    <s:sheet name="Debt" sheetId="14" r:id="rId14"/>
    <s:sheet name="Subsequent Events" sheetId="15" r:id="rId15"/>
    <s:sheet name="Basis of Presentation and Sum16" sheetId="16" r:id="rId16"/>
    <s:sheet name="Basis of Presentation and Sum17" sheetId="17" r:id="rId17"/>
    <s:sheet name="Property, Plant and Equipment (" sheetId="18" r:id="rId18"/>
    <s:sheet name="Income Taxes (Tables)" sheetId="19" r:id="rId19"/>
    <s:sheet name="Basis of Presentation and Sum20" sheetId="20" r:id="rId20"/>
    <s:sheet name="Basis of Presentation and Sum21" sheetId="21" r:id="rId21"/>
    <s:sheet name="Going Concern (Details Narrativ" sheetId="22" r:id="rId22"/>
    <s:sheet name="Related Party Transactions (Det" sheetId="23" r:id="rId23"/>
    <s:sheet name="Capital Structure (Details Narr" sheetId="24" r:id="rId24"/>
    <s:sheet name="Property, Plant and Equipment25" sheetId="25" r:id="rId25"/>
    <s:sheet name="Income Taxes (Details)" sheetId="26" r:id="rId26"/>
    <s:sheet name="Debt (Details Narrative)" sheetId="27" r:id="rId27"/>
  </s:sheets>
  <s:definedNames/>
  <s:calcPr calcId="124519" calcMode="auto" fullCalcOnLoad="1"/>
</s:workbook>
</file>

<file path=xl/sharedStrings.xml><?xml version="1.0" encoding="utf-8"?>
<sst xmlns="http://schemas.openxmlformats.org/spreadsheetml/2006/main" uniqueCount="226">
  <si>
    <t>Document and Entity Information - USD ($)</t>
  </si>
  <si>
    <t>12 Months Ended</t>
  </si>
  <si>
    <t>Dec. 31, 2014</t>
  </si>
  <si>
    <t>Jul. 07, 2015</t>
  </si>
  <si>
    <t>Jun. 30, 2014</t>
  </si>
  <si>
    <t>Document And Entity Information</t>
  </si>
  <si>
    <t>Entity Registrant Name</t>
  </si>
  <si>
    <t>ROADSHIPS HOLDINGS,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Public Float</t>
  </si>
  <si>
    <t>Entity Common Stock, Shares Outstanding</t>
  </si>
  <si>
    <t>Document Fiscal Period Focus</t>
  </si>
  <si>
    <t>FY</t>
  </si>
  <si>
    <t>Document Fiscal Year Focus</t>
  </si>
  <si>
    <t>Consolidated Balance Sheets - USD ($)</t>
  </si>
  <si>
    <t>Dec. 31, 2013</t>
  </si>
  <si>
    <t>Current assets:</t>
  </si>
  <si>
    <t>Cash</t>
  </si>
  <si>
    <t>Total current assets</t>
  </si>
  <si>
    <t>Property, plant and equipment, net of accumulated depreciation of $123,245 and $119,889 as of December 31, 2014 and 2013, respectively</t>
  </si>
  <si>
    <t>TOTAL ASSETS</t>
  </si>
  <si>
    <t>LIABILITIES</t>
  </si>
  <si>
    <t>Accounts payable and accrued expenses</t>
  </si>
  <si>
    <t>Accounts payable - related party</t>
  </si>
  <si>
    <t>Accrued interest - related party</t>
  </si>
  <si>
    <t>Loans - related party</t>
  </si>
  <si>
    <t>Short-term notes payable</t>
  </si>
  <si>
    <t>Total current liabilities</t>
  </si>
  <si>
    <t>TOTAL LIABILITIES</t>
  </si>
  <si>
    <t>STOCKHOLDERS' DEFICIT</t>
  </si>
  <si>
    <t>Series A Convertible Preferred Stock, par value $0.0001. 4 shares authorized, 1 share outstanding at December 31, 2014 and 2013</t>
  </si>
  <si>
    <t>Series B Convertible Preferred Stock, par value $0.00001. 10,000,000 shares authorized, 0 and 39,312 shares outstanding at December 31, 2014 and 2013, respectively</t>
  </si>
  <si>
    <t>Common stock, $0.00001 par value. Three billion shares authorized. 2,987,633,430 issued and outstanding at December 31, 2014 and 2013.</t>
  </si>
  <si>
    <t>Additional paid in capital</t>
  </si>
  <si>
    <t>Accumulated deficit</t>
  </si>
  <si>
    <t>Effect of foreign currency translation</t>
  </si>
  <si>
    <t>TOTAL STOCKHOLDERS' DEFICIT</t>
  </si>
  <si>
    <t>TOTAL LIABILITIES AND STOCKHOLDERS' DEFICIT</t>
  </si>
  <si>
    <t>Consolidated Balance Sheets (Parenthetical) - USD ($)</t>
  </si>
  <si>
    <t>ASSETS</t>
  </si>
  <si>
    <t>Accumulated depreciation of property, plant and equipment</t>
  </si>
  <si>
    <t>Common stock, par value</t>
  </si>
  <si>
    <t>Common stock, shares authorized</t>
  </si>
  <si>
    <t>Common stock, shares issued</t>
  </si>
  <si>
    <t>Common stock, shares outstanding</t>
  </si>
  <si>
    <t>Series A Convertible Preferred Stock</t>
  </si>
  <si>
    <t>Preferred stock, par value</t>
  </si>
  <si>
    <t>Preferred stock, shares authorized</t>
  </si>
  <si>
    <t>Preferred stock, shares outstanding</t>
  </si>
  <si>
    <t>Series B Convertible Preferred Stock</t>
  </si>
  <si>
    <t>Consolidated Statements of Operations - USD ($)</t>
  </si>
  <si>
    <t>OPERATING EXPENSES</t>
  </si>
  <si>
    <t>General and administrative</t>
  </si>
  <si>
    <t>Depreciation</t>
  </si>
  <si>
    <t>Total operating expenses</t>
  </si>
  <si>
    <t>Operating loss</t>
  </si>
  <si>
    <t>OTHER INCOME / (EXPENSE)</t>
  </si>
  <si>
    <t>Interest expense</t>
  </si>
  <si>
    <t>Loss on extinguishment of debt</t>
  </si>
  <si>
    <t>Total other</t>
  </si>
  <si>
    <t>Net loss</t>
  </si>
  <si>
    <t>Effect of foreign currency exchange</t>
  </si>
  <si>
    <t>Net comprehensive loss</t>
  </si>
  <si>
    <t>Net loss per common share - basic and diluted</t>
  </si>
  <si>
    <t>Weighted average shares outstanding</t>
  </si>
  <si>
    <t>Consolidated Statement of Changes in Stockholders' Equity (Deficit) - USD ($)</t>
  </si>
  <si>
    <t>Common Stock</t>
  </si>
  <si>
    <t>Preferred Stock Series A</t>
  </si>
  <si>
    <t>Preferred Stock Series B</t>
  </si>
  <si>
    <t>Accumulated Other Comprehensive Income</t>
  </si>
  <si>
    <t>Additional Paid In Capital</t>
  </si>
  <si>
    <t>Accumulated Deficit</t>
  </si>
  <si>
    <t>Total</t>
  </si>
  <si>
    <t>Beginning Balance of Shares at Dec. 31, 2012</t>
  </si>
  <si>
    <t>Beginning Balance of Amount at Dec. 31, 2012</t>
  </si>
  <si>
    <t>Common shares issued for debt reduction, Share</t>
  </si>
  <si>
    <t>Common shares issued for debt reduction, Amount</t>
  </si>
  <si>
    <t>Stock based compensation, Shares</t>
  </si>
  <si>
    <t>Stock based compensation, Amount</t>
  </si>
  <si>
    <t>Preferred shares issued for conversion of debt, Shares</t>
  </si>
  <si>
    <t>Preferred shares issued for conversion of debt, Amount</t>
  </si>
  <si>
    <t>Foreign currency translation adjustment</t>
  </si>
  <si>
    <t>Ending Balance of Shares at Dec. 31, 2013</t>
  </si>
  <si>
    <t>Ending Balance of Amount at Dec. 31, 2013</t>
  </si>
  <si>
    <t>Preferred shares exchanged for debt, Shares</t>
  </si>
  <si>
    <t>Preferred shares exchanged for debt, Amount</t>
  </si>
  <si>
    <t>Ending Balance of Shares at Dec. 31, 2014</t>
  </si>
  <si>
    <t>Ending Balance of Amount at Dec. 31, 2014</t>
  </si>
  <si>
    <t>Consolidated Statements of Cash Flows - USD ($)</t>
  </si>
  <si>
    <t>CASH FLOWS FROM OPERATING ACTIVITIES</t>
  </si>
  <si>
    <t>Net Loss</t>
  </si>
  <si>
    <t>Depreciation expense</t>
  </si>
  <si>
    <t>Stock-based compensation</t>
  </si>
  <si>
    <t>Loss on conversion of debt</t>
  </si>
  <si>
    <t>Changes in operating assets and liabilities:</t>
  </si>
  <si>
    <t>Accrued expense</t>
  </si>
  <si>
    <t>Net cash used in operating activities</t>
  </si>
  <si>
    <t>CASH FLOWS FROM INVESTING ACTIVITIES</t>
  </si>
  <si>
    <t>Property, plant and equipment acquisitions</t>
  </si>
  <si>
    <t>Net cash used in investing activities</t>
  </si>
  <si>
    <t>CASH FLOWS FROM FINANCING ACTIVITIES</t>
  </si>
  <si>
    <t>Cash proceeds from related-party loan</t>
  </si>
  <si>
    <t>Cash proceeds from notes payable</t>
  </si>
  <si>
    <t>Principal payments on related-party loans</t>
  </si>
  <si>
    <t>Net cash provided by financing activities</t>
  </si>
  <si>
    <t>Effect of foreign exchange transaction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Notes payable conversion into common shares - related party</t>
  </si>
  <si>
    <t>Notes payable conversion into preferred shares - related party</t>
  </si>
  <si>
    <t>Conversion of preferred share to related-party note payable</t>
  </si>
  <si>
    <t>Organization and Nature of Business</t>
  </si>
  <si>
    <t>Notes to Financial Statements</t>
  </si>
  <si>
    <t>Note 1 - Organization and Nature of Business</t>
  </si>
  <si>
    <t xml:space="preserve">History Roadships
Holdings, Inc ("Roadships", "The Company", "we' or "us") was formed in Delaware on June 5,
2006 as Caddystats, Inc. On
March 3, 2009, the owners of Roadships Holdings, Inc., a Florida Corporation ("Roadships Florida"), and Roadships America,
Inc., also a Florida Corporation ("Roadships Am"), both privately held companies, exchanged all of their outstanding
shares of common stock in the companies for 16,025,000 shares of common stock of Caddystats, Inc. ("Caddystats"), a
public company, representing approximately 100% of the outstanding common shares of the Company. Upon the exchange transaction
(the "Transaction"), Caddystats changed its name to Roadships Holdings, Inc. and increased the number of authorized
common stock to 1,000,000,000 shares As a result of the transaction, Roadships Florida and Roadships Am (the "Companies")
are now wholly-owned subsidiaries of Caddystats. In essence, Roadships and Roadships Am merged into a public shell company with
no or nominal remaining operations; and no or nominal assets and liabilities. In
accordance with Financial Accounting guidance related to Business Combinations ("Topic 805"), the Companies are considered
the accounting acquirer in the exchange transaction. Because the Companies owners as a group retained or received the larger portion
of the voting rights in the combined entity and the Companies senior management represents a majority of the senior management
of the combined entity, the Companies are considered the acquirer for accounting purposes and will account for the transaction
as a reverse acquisition. The acquisition will be accounted for as a recapitalization, since at the time of the transaction, Caddystats
was a company with no or nominal operations, assets and liabilities. Consequently, the assets and liabilities and the historical
operations that will be reflected in future consolidated financial statements will be those of the Companies and will be recorded
at its historical cost basis. The financial statements have been prepared as if Roadships and Roadships Am had always been the
reporting company and, on the share transaction date, changed its name and reorganized its capital stock. </t>
  </si>
  <si>
    <t>Basis of Presentation and Summary of Significant Accounting Policies</t>
  </si>
  <si>
    <t>Note 2 - Basis of Presentation and Summary of Significant Accounting Policies</t>
  </si>
  <si>
    <t>Basis
of Presentation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Principles
of Consolidation Our
consolidated financial statements include Roadships Holdings, Inc. and its wholly owned subsidiarie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amounts could differ significantly from these estimates. Cash
and Cash Equivalents 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4 and 2013. Property,
Plant and Equipment We
record our property plant and equipment at historical cost. The estimated useful lives of these assets range from three to seven
years and are depreciated using the straight-line method over the asset's useful life. Foreign
Currency Risk We
currently have two subsidiaries operating in Australia. At December 31, 2014 and 2013, we had $500 and $220 Australian Dollars,
respectively ($407 and $196 US Dollars, respectively) deposited into Australian banks. Earnings
Per Share 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Fair
Value of Financial Instruments 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represents our assets and liabilities at December 31, 2014 and 2013 by level measured at fair value on a recurring
basis: The
following table presents assets and liabilities that were measured and recognized at fair value as of December 31, 2014 on a recurring
basis:
Total
Realized
Description Level
1 Level
2 Level
3 Loss
$ - $ - $ - $ -
Totals $ - $ - $ - $ - The following
table presents assets and liabilities that were measured and recognized at fair value as of December 31, 2013 on a recurring basis:
Total
Realized
Description Level
1 Level
2 Level
3 Loss
$ - $ - $ - $ -
Totals $ - $ - $ - $ - Income
Taxes 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7 for our reconciliation of income tax expense and deferred income taxes as of and for the years ended December 31, 2014
and 2013.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 In
July 2013, FASB issued ASU No. 2013-11, "Presentation of an Unrecognized Tax Benefit When a Net Operating Loss Carryforward,
a Similar Tax Loss, or a Tax Credit Carryforward Exists."</t>
  </si>
  <si>
    <t>Going Concern</t>
  </si>
  <si>
    <t>Note 3 - Going Concern</t>
  </si>
  <si>
    <t xml:space="preserve">The accompanying financial statements have been prepared assuming
that the Company will continue as a going concern. As shown in the accompanying financial statements, we had negative cash flows
from operations of $58,359 and $34,608 for the years ended December 31, 2014 and 2013, respectively, recurring losses, and negative
working capital at December 31, 2014 and 2013.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 </t>
  </si>
  <si>
    <t>Related Party Transactions</t>
  </si>
  <si>
    <t>Note 4 - Related Party Transactions</t>
  </si>
  <si>
    <t xml:space="preserve">For the years ended December 31, 2014 and 2013, certain related
parties made cash payments to the Company of $68,023 and $61,249, respectively and the Company made cash payments to the related
parties of $11,844 and $15,426, respectively. These loans are made pursuant to a Promissory Note (the "Note") with simple
interest payable at 5% on un-matured amounts. The Note is callable by the maker at any time, after which, if not paid, the interest
rate increases to 10%. We accrued interest of $1,819 and $2,418 for the year ended December 31, 2014 and 2013, respectively and
made cash interest payments of $1,796 and $0, respectively, during those fiscal years. On March 12, 2013, the Company issued to our Chief Executive Officer,
Micheal Nugent, 2,300,000,000 shares of common stock in exchange for a reduction in debt from the Company to him in the amount
of $23,000. We valued the shares at their grant-date fair values based on the closing stock price, recording an increase to Common
Stock and Additional Paid in Capital collectively of $23,000,000, a reduction of interest and principal of $2,437 and 20,563, respectively,
and recorded a loss on conversion of debt of $22,977,000. On March 12, 2013, the Company issued 1 share of Series A Convertible
Preferred Stock and 39,312 shares of Series B Convertible Preferred Stock to our Chief Executive Officer, Micheal Nugent, in exchange
for a reduction of debt in the amount of $98,281. The value assigned to the preferred shares was derived from a model generated
by an independent valuation expert that specializes in valuing equity instruments with no quoted markets. The Company recorded
increases to Preferred Stock and Additional Paid in Capital collectively of $1,598,110, a reduction in debt of $98,281 and a loss
on conversion of $1,499,829. On December 9, 2014, we redeemed the 39,312 shares of Series B Convertible
Preferred Stock issued in 2013 to our Chief Executive Officer, by issuing a promissory note in the amount of $98,281. The promissory
note is due December 31, 2015 and bears interest at 5%. We valued the shares at their fair values on the date of their conversion
to this promissory note and valued the shares at $2,914,843. Because the transaction was with a related party, we recorded the
removal of the Series B shares by recording a liability in the amount of $98,281, and reducing the par value of the shares and
Additional Paid in Capital by $4 and $98,277, respectively, recording no gain on the conversion. </t>
  </si>
  <si>
    <t>Capital Structure</t>
  </si>
  <si>
    <t>Note 5 - Capital Structure</t>
  </si>
  <si>
    <t xml:space="preserve">Common
Stock At
December 31, 2012, we had 187,633,430 shares outstanding. During the twelve months ended December 31, 2013, we issued the following
shares:
·
On
March 12, 2013, the Company issued to our Chief Executive Officer, Micheal Nugent, 2,300,000,000 shares of common stock in
exchange for a reduction in debt from the Company to him in the amount of $23,000. We valued the shares at their grant-date
fair values based on the closing stock price, recording an increase to Common Stock and Additional Paid in Capital collectively
of $23,000,000, a reduction of interest and principal of $2,437 and 20,563, respectively, and recorded a loss on conversion
of debt of $22,977,000.
· 500,000,000 shares
for services of five consultants with whom we had contracted for services during the first quarter of 2013. We valued the
shares at their grant date fair values based on the closing stock price, recorded an increase in Capital Stock and Additional
Paid in Capital collectively of $2,500,000. We
issued no common shares during the year ended December 31, 2014. Preferred
Stock On
March 12, 2013, the Board of Directors authorized 4 shares of Class A Convertible Preferred Stock and 10,000,000 shares of Class
B Convertible Preferred Stock. Class A and B Convertible Preferred Stock have the following attributes: Series
A Convertible Preferred Stock The
Series A Preferred Stock voting rights are equal to the number of shares of Common Stock which equals 4 times the sum of: i) the
total number of shares of Common Stock which are issued and outstanding, plus ii) the total number of shares of Series B Preferred
Stocks which are issued and outstanding. Series
B Convertible Preferred Stock Based
on the $2.50 price per share of Series B Preferred Stock, and a par value of $0.0001 per share for Series B Preferred each share
of Series B Preferred Stock is convertible into 250,000 shares of Common Stock. Each
share of Series B Preferred Stock has 10 votes for any election or other vote placed before the shareholders of the Common stock. The
Preferred A stock has a stated value of $.0001 and no stated dividend rate and is non-participatory. The Series A and Series B
has liquidation preference over common stock. The Voting Rights for each share of Series A is equal to 1 vote per share (equal
to 4 times the number of common and Preferred B shares outstanding) and Series B Preferred Stock have 10 votes per shares. The
Holder has the right to convert the Preferred A and B to common shares of the Company with the Series A convertible to 4 times
the number of common and Preferred B shares outstanding and Series B convertible to 250,000 common shares per Preferred B share.
The Preferred Series A and Series B represents voting control based on management's interpretation of the Company bylaws and Certificate
of Designation. On
March 12, 2013, the Company issued 1 share of Series A Convertible Preferred Stock and 39,312 shares of Series B Convertible Preferred
Stock to our Chief Executive Officer, Micheal Nugent, in exchange for a reduction of debt in the amount of $98,281. The value
assigned to the preferred shares was derived from a model generated by an independent valuation expert that specializes in valuing
equity instruments with no quoted markets. The Company recorded increases to Preferred Stock and Additional Paid in Capital collectively
of $1,598,110, a reduction in debt of $98,281 and a loss on conversion of $1,499,829. On
December 9, 2014, we redeemed the 39,312 shares of Series B Convertible Preferred Stock issued in 2013 to our Chief Executive
Officer, by issuing a promissory note in the amount of $98,281. The promissory note is due December 31, 2015 and bears interest
at 5%. We valued the shares at their fair values on the date of their conversion to this promissory note and valued the shares
at $2,914,843. Because the transaction was with a related party, we recorded the removal of the Series B shares by recording a
liability in the amount of $98,281, and reducing the par value of the shares and Additional Paid in Capital by $4 and $98,277,
respectively, recording no gain on the conversion. Options
Awards On
July 2, 2012, we granted 10 million options to purchase our common stock to each of our Chief Executive and Chief Financial Officers
(20 million total) of which 5 million each vest immediately (10 million total). In
addition to the 10 million options vesting in 2012, 10 million options vested as follows:
·
5
million options to our Chief Financial Officer vested on April 19, 2013.
· 5 million options
to our Chief Executive Officer vested on July 2, 2013. All
20 million of these options expired during the year ended December 31, 2014. </t>
  </si>
  <si>
    <t>Property, Plant and Equipment</t>
  </si>
  <si>
    <t>Note 6 - Property, Plant and Equipment</t>
  </si>
  <si>
    <t xml:space="preserve">At
December 31, 2014 and 2013, property, plant and equipment were comprised of the following:
12/31/14 12/31/13
Office furniture $ 95,931 $ 87,836
Equipment 23,362 23,362
Vehicles 11,912 11,912
Total property, plant and equipment 131,205 123,110
Less: accumulated depreciation (123,245 ) (119,889 )
Total property, plant and equipment
(net) $ 7,960 $ 3,221 We
acquired the majority of these assets when we acquired Roadships Freight Pty Ltd (formerly Endeavour Logistics Pty Ltd) ("Roadships
Freight"), our wholly owned subsidiary in Australia. The assets were acquired by Roadships Freight from our Chairman and
CEO, Michael Nugent who, at the time Roadships Holdings acquired Roadships Freight, owned 100% of the outstanding common stock
of Roadships Freight. The
assets consisted of office furniture and equipment, equipment and vehicles and are recorded at the historical cost of Mr. Nugent. </t>
  </si>
  <si>
    <t>Income Taxes</t>
  </si>
  <si>
    <t>Note 7 - Income Taxes</t>
  </si>
  <si>
    <t xml:space="preserve">Deferred
income taxes reflect the tax consequences on future years of differences between the tax bases:
2014 2013
Net operating loss carry-forward 1,080,559 1,003,419
Deferred tax asset at 39% $ 421,418 $ 391,333
Valuation allowance (421,418 ) (391,333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22. </t>
  </si>
  <si>
    <t>Debt</t>
  </si>
  <si>
    <t>Note 8 - Debt</t>
  </si>
  <si>
    <t xml:space="preserve">For
the years ended December 31, 2014 and 2013, our Chief Executive Officer, Micheal Nugent, made cash payments to the Company of
$68,023 and $61,249, respectively and the Company made cash payments to Mr. Nugent of $11,844 and $15,426, respectively. These
loans are made pursuant to a Promissory Note (the "Note") with simple interest payable at 5% on un-matured amounts.
The Note is callable by the maker at any time, after which, if not paid, the interest rate increases to 10%. We accrued interest
of $1,819 and $2,418 for the year ended December 31, 2014 and 2013, respectively and made cash interest payments of $1,796 and
$0, respectively, during those fiscal years. At December 31, 2014 and 2013, Mr. Nugent is owed principal of $187,745 and $37,115,
respectively, and unpaid interest of $329 and $2,148, respectively. On
March 12, 2013, the Company issued to our Chief Executive Officer, Micheal Nugent, 2,300,000,000 shares of common stock in exchange
for a reduction in debt from the Company to him in the amount of $23,000. We valued the shares at their grant-date fair values
based on the closing stock price, recording an increase to Common Stock and Additional Paid in Capital collectively of $23,000,000,
a reduction of interest and principal of $2,437 and 20,563, respectively, and recorded a loss on conversion of debt of $22,977,000. On
March 12, 2013, the Company issued 1 share of Series A Convertible Preferred Stock and 39,312 shares of Series B Convertible Preferred
Stock to our Chief Executive Officer, Micheal Nugent, in exchange for a reduction of debt in the amount of $98,281. The value
assigned to the preferred shares was derived from a model generated by an independent valuation expert that specializes in valuing
equity instruments with no quoted markets. The Company recorded increases to Preferred Stock and Additional Paid in Capital collectively
of $1,598,110, a reduction in debt of $98,281 and a loss on conversion of $1,499,829. On
February 21, 2014, we issued a AU$5,000 promissory note (US$4,063 at December 31, 2014) in exchange for cash in Australian dollars.
The note bears interest at 5% and is callable by the lender at any time. The Company has ten days after notification of the call
of the note to pay unpaid interest and principal after which, if not paid, the note is considered to be in default. The default
interest rate for the note is 10%. On
December 9, 2014, we redeemed 39,312 shares of Series B Convertible Preferred Stock issued in 2013 to our Chief Executive Officer,
by issuing a promissory note in the amount of $98,281. The promissory note is due December 31, 2015 and bears interest at 5%.
As of December 31, 2014, the Company had made no principal or interest payments and has accrued $296 in interest. </t>
  </si>
  <si>
    <t>Subsequent Events</t>
  </si>
  <si>
    <t>Note 9 - Subsequent Events</t>
  </si>
  <si>
    <t xml:space="preserve">On
January 15, 2015, the Company redeemed the Series A Share from Micheal Nugent for $1.00. There were no other shares of Series
"A" Preferred Stock outstanding at the time of the redemption. On
April 20, 2015, the Registrant and Tamara Nugent, as trustee for Twenty Second Trust (the "Trust"), entered into a Common
Stock Repurchase Agreement (the "Repurchase Agreement"), whereby the Trust agreed to sell 1,796,571,210 shares of the
Registrant's common stock (the "Repurchased Shares") to the Registrant in exchange for the sum of $17,966. The Consideration
was paid in the form of $3,653 cash from the Registrant and secured by a non-interest bearing demand note issued by the Registrant
for $14,313. The Repurchased Shares will be held in treasury by and in the name of the Registrant. On
April 22, 2015, the Registrant entered into a Share Exchange Agreement ("SEA") with Click Evidence Inc. ("Click"),
an Arizona corporation, and certain shareholders of Click, whereby the Selling Shareholders agreed to sell not less than 90% of
all 14,146,230 of the issued and outstanding shares of Click common stock to the Registrant in exchange for restricted shares
of the Registrant's common stock (the "Share Exchange"). Under the terms and subject to the provisions of the SEA, each
of the Selling Shareholders will receive 126 and a fraction restricted shares of Roadships common stock for each share of Click
common stock sold to the Registrant, and a change of officers would be implemented. On
May 21, 2015, this SEA transaction was closed, accompanied with the resignation of Robert McClelland as Vice President but remaining
as a director, the resignation of Micheal Nugent as President, CEO, CFO and Chief Accounting Officer but remaining as a director,
and the appointment of Jon N Leonard as President, CEO, CFO and Chief Accounting Officer, and as a director and Chairman of the
Board. We have evaluated subsequent
events through the date of this report. </t>
  </si>
  <si>
    <t>Basis of Presentation and Summary of Significant Accounting Policies (Policies)</t>
  </si>
  <si>
    <t>Basis Of Presentation And Summary Of Significant Accounting Policies Policies</t>
  </si>
  <si>
    <t>Basis of Presentation</t>
  </si>
  <si>
    <t xml:space="preserve">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t>
  </si>
  <si>
    <t>Principles of Consolidation</t>
  </si>
  <si>
    <t xml:space="preserve">Our consolidated financial statements include Roadships Holdings,
Inc. and its wholly owned subsidiaries. All significant inter-company accounts and transactions have been eliminated in consolidation.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amounts could differ significantly
from these estimates. </t>
  </si>
  <si>
    <t>Cash and Cash Equivalents</t>
  </si>
  <si>
    <t xml:space="preserve">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4 and 2013. </t>
  </si>
  <si>
    <t xml:space="preserve">We record our property plant and equipment at historical cost. The
estimated useful lives of these assets range from three to seven years and are depreciated using the straight-line method over
the asset's useful life. </t>
  </si>
  <si>
    <t>Foreign Currency Risk</t>
  </si>
  <si>
    <t xml:space="preserve">We currently have two subsidiaries operating in Australia. At December
31, 2014 and 2013, we had $500 and $220 Australian Dollars, respectively ($407 and $196 US Dollars, respectively) deposited into
Australian banks. </t>
  </si>
  <si>
    <t>Earnings Per Share</t>
  </si>
  <si>
    <t xml:space="preserve">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t>
  </si>
  <si>
    <t>Fair Value of Financial Instruments</t>
  </si>
  <si>
    <t xml:space="preserve">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represents our assets and liabilities at December 31, 2014 and 2013 by level measured at fair value on a recurring basis: The following
table presents assets and liabilities that were measured and recognized at fair value as of December 31, 2014 on a recurring basis:
Total
Realized
Description Level
1 Level
2 Level
3 Loss
$ - $ - $ - $ -
Totals $ - $ - $ - $ - The following
table presents assets and liabilities that were measured and recognized at fair value as of December 31, 2013 on a recurring basis:
Total
Realized
Description Level
1 Level
2 Level
3 Loss
$ - $ - $ - $ -
Totals $ - $ - $ - $ - </t>
  </si>
  <si>
    <t xml:space="preserve">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7 for our reconciliation of income tax expense and deferred
income taxes as of and for the years ended December 31, 2014 and 2013. </t>
  </si>
  <si>
    <t>Recent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 In July 2013, FASB issued ASU
No. 2013-11, "Presentation of an Unrecognized Tax Benefit When a Net Operating Loss Carryforward, a Similar Tax Loss,
or a Tax Credit Carryforward Exists."</t>
  </si>
  <si>
    <t>Basis of Presentation and Summary of Significant Accounting Policies (Tables)</t>
  </si>
  <si>
    <t>Basis Of Presentation And Summary Of Significant Accounting Policies Tables</t>
  </si>
  <si>
    <t>Fair value on a recurring basis</t>
  </si>
  <si>
    <t xml:space="preserve">The following
table presents assets and liabilities that were measured and recognized at fair value as of December 31, 2014 on a recurring basis:
Total
Realized
Description Level
1 Level
2 Level
3 Loss
$ - $ - $ - $ -
Totals $ - $ - $ - $ - The
following table presents assets and liabilities that were measured and recognized at fair value as of December 31, 2013 on a recurring
basis:
Total
Realized
Description Level
1 Level
2 Level
3 Loss
$ - $ - $ - $ -
Totals $ - $ - $ - $ - </t>
  </si>
  <si>
    <t>Property, Plant and Equipment (Tables)</t>
  </si>
  <si>
    <t>Property Plant And Equipment Tables</t>
  </si>
  <si>
    <t>Schedule of Property, Plant and Equipment</t>
  </si>
  <si>
    <t xml:space="preserve">12/31/14 12/31/13
Office furniture $ 95,931 $ 87,836
Equipment 23,362 23,362
Vehicles 11,912 11,912
Total property, plant and equipment 131,205 123,110
Less: accumulated depreciation (123,245 ) (119,889 )
Total property, plant and equipment
(net) $ 7,960 $ 3,221 </t>
  </si>
  <si>
    <t>Income Taxes (Tables)</t>
  </si>
  <si>
    <t>Income Taxes Tables</t>
  </si>
  <si>
    <t>Components of income tax expense</t>
  </si>
  <si>
    <t xml:space="preserve">2014 2013
Net operating loss carry-forward 1,080,559 1,003,419
Deferred tax asset at 39% $ 421,418 $ 391,333
Valuation allowance (421,418 ) (391,333 )
Net future income taxes $ - $ - </t>
  </si>
  <si>
    <t>Basis of Presentation and Summary of Significant Accounting Policies (Details) - USD ($) None in scaling factor is -9223372036854775296</t>
  </si>
  <si>
    <t>Total Realized Loss</t>
  </si>
  <si>
    <t>Level 1 [Member]</t>
  </si>
  <si>
    <t>Level 2 [Member]</t>
  </si>
  <si>
    <t>Level 3 [Member]</t>
  </si>
  <si>
    <t>Basis of Presentation and Summary of Significant Accounting Policies (Details Narrative) - USD ($)</t>
  </si>
  <si>
    <t>Deposits in Bank</t>
  </si>
  <si>
    <t>Subsidiaries- Australia</t>
  </si>
  <si>
    <t>Going Concern (Details Narrative) - USD ($)</t>
  </si>
  <si>
    <t>Going Concern Details Narrative</t>
  </si>
  <si>
    <t>Related Party Transactions (Details Narrative) - USD ($)</t>
  </si>
  <si>
    <t>Related Party Transactions Details Narrative</t>
  </si>
  <si>
    <t>Cash proceeds from shareholder loans</t>
  </si>
  <si>
    <t>Cash payments to related parties</t>
  </si>
  <si>
    <t>Capital Structure (Details Narrative)</t>
  </si>
  <si>
    <t>Dec. 31, 2014shares</t>
  </si>
  <si>
    <t>Capital Details Narrative</t>
  </si>
  <si>
    <t>Options expired</t>
  </si>
  <si>
    <t>Property, Plant and Equipment (Details) - USD ($)</t>
  </si>
  <si>
    <t>Total property, plant and equipment</t>
  </si>
  <si>
    <t>Less: accumulated depreciation</t>
  </si>
  <si>
    <t>Total property, plant and equipment (net)</t>
  </si>
  <si>
    <t>Office furniture</t>
  </si>
  <si>
    <t>Equipment</t>
  </si>
  <si>
    <t>Vehicles</t>
  </si>
  <si>
    <t>Income Taxes (Details) - USD ($)</t>
  </si>
  <si>
    <t>Income Taxes Details</t>
  </si>
  <si>
    <t>Net operating loss carry-forward</t>
  </si>
  <si>
    <t>Deferred tax asset at 39%</t>
  </si>
  <si>
    <t>Valuation allowance</t>
  </si>
  <si>
    <t>Net future income taxes</t>
  </si>
  <si>
    <t>Debt (Details Narrative) - USD ($)</t>
  </si>
  <si>
    <t>Debt Details Narrative</t>
  </si>
  <si>
    <t>Principal payaments</t>
  </si>
  <si>
    <t>Interest payaments</t>
  </si>
  <si>
    <t>Unpaid interes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389067</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18</v>
      </c>
    </row>
    <row spans="1:4" r="13">
      <c s="4" t="s" r="A13">
        <v>21</v>
      </c>
      <c s="4" t="s" r="B13">
        <v>22</v>
      </c>
    </row>
    <row spans="1:4" r="14">
      <c s="4" t="s" r="A14">
        <v>23</v>
      </c>
      <c s="6" t="n" r="D14">
        <v>116130</v>
      </c>
    </row>
    <row spans="1:4" r="15">
      <c s="4" t="s" r="A15">
        <v>24</v>
      </c>
      <c s="5" t="n" r="C15">
        <v>2987633430</v>
      </c>
    </row>
    <row spans="1:4" r="16">
      <c s="4" t="s" r="A16">
        <v>25</v>
      </c>
      <c s="4" t="s" r="B16">
        <v>26</v>
      </c>
    </row>
    <row spans="1:4" r="17">
      <c s="4" t="s" r="A17">
        <v>27</v>
      </c>
      <c s="5" t="n"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0</v>
      </c>
      <c s="2" t="s" r="B1">
        <v>1</v>
      </c>
    </row>
    <row spans="1:2" r="2">
      <c s="2" t="s" r="B2">
        <v>2</v>
      </c>
    </row>
    <row spans="1:2" r="3">
      <c s="3" t="s" r="A3">
        <v>131</v>
      </c>
    </row>
    <row spans="1:2" r="4">
      <c s="4" t="s" r="A4">
        <v>141</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3</v>
      </c>
      <c s="2" t="s" r="B1">
        <v>1</v>
      </c>
    </row>
    <row spans="1:2" r="2">
      <c s="2" t="s" r="B2">
        <v>2</v>
      </c>
    </row>
    <row spans="1:2" r="3">
      <c s="3" t="s" r="A3">
        <v>131</v>
      </c>
    </row>
    <row spans="1:2" r="4">
      <c s="4" t="s" r="A4">
        <v>144</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46</v>
      </c>
      <c s="2" t="s" r="B1">
        <v>1</v>
      </c>
    </row>
    <row spans="1:2" r="2">
      <c s="2" t="s" r="B2">
        <v>2</v>
      </c>
    </row>
    <row spans="1:2" r="3">
      <c s="3" t="s" r="A3">
        <v>131</v>
      </c>
    </row>
    <row spans="1:2" r="4">
      <c s="4" t="s" r="A4">
        <v>147</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9</v>
      </c>
      <c s="2" t="s" r="B1">
        <v>1</v>
      </c>
    </row>
    <row spans="1:2" r="2">
      <c s="2" t="s" r="B2">
        <v>2</v>
      </c>
    </row>
    <row spans="1:2" r="3">
      <c s="3" t="s" r="A3">
        <v>131</v>
      </c>
    </row>
    <row spans="1:2" r="4">
      <c s="4" t="s" r="A4">
        <v>150</v>
      </c>
      <c s="4"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2</v>
      </c>
      <c s="2" t="s" r="B1">
        <v>1</v>
      </c>
    </row>
    <row spans="1:2" r="2">
      <c s="2" t="s" r="B2">
        <v>2</v>
      </c>
    </row>
    <row spans="1:2" r="3">
      <c s="3" t="s" r="A3">
        <v>131</v>
      </c>
    </row>
    <row spans="1:2" r="4">
      <c s="4" t="s" r="A4">
        <v>153</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v>
      </c>
    </row>
    <row spans="1:2" r="3">
      <c s="3" t="s" r="A3">
        <v>131</v>
      </c>
    </row>
    <row spans="1:2" r="4">
      <c s="4" t="s" r="A4">
        <v>156</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9</v>
      </c>
    </row>
    <row spans="1:2" r="4">
      <c s="4" t="s" r="A4">
        <v>160</v>
      </c>
      <c s="4" t="s" r="B4">
        <v>161</v>
      </c>
    </row>
    <row spans="1:2" r="5">
      <c s="4" t="s" r="A5">
        <v>162</v>
      </c>
      <c s="4" t="s" r="B5">
        <v>163</v>
      </c>
    </row>
    <row spans="1:2" r="6">
      <c s="4" t="s" r="A6">
        <v>164</v>
      </c>
      <c s="4" t="s" r="B6">
        <v>165</v>
      </c>
    </row>
    <row spans="1:2" r="7">
      <c s="4" t="s" r="A7">
        <v>166</v>
      </c>
      <c s="4" t="s" r="B7">
        <v>167</v>
      </c>
    </row>
    <row spans="1:2" r="8">
      <c s="4" t="s" r="A8">
        <v>146</v>
      </c>
      <c s="4" t="s" r="B8">
        <v>168</v>
      </c>
    </row>
    <row spans="1:2" r="9">
      <c s="4" t="s" r="A9">
        <v>169</v>
      </c>
      <c s="4" t="s" r="B9">
        <v>170</v>
      </c>
    </row>
    <row spans="1:2" r="10">
      <c s="4" t="s" r="A10">
        <v>171</v>
      </c>
      <c s="4" t="s" r="B10">
        <v>172</v>
      </c>
    </row>
    <row spans="1:2" r="11">
      <c s="4" t="s" r="A11">
        <v>173</v>
      </c>
      <c s="4" t="s" r="B11">
        <v>174</v>
      </c>
    </row>
    <row spans="1:2" r="12">
      <c s="4" t="s" r="A12">
        <v>149</v>
      </c>
      <c s="4" t="s" r="B12">
        <v>175</v>
      </c>
    </row>
    <row spans="1:2" r="13">
      <c s="4" t="s" r="A13">
        <v>176</v>
      </c>
      <c s="4" t="s" r="B1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407</v>
      </c>
      <c s="6" t="n" r="C3">
        <v>196</v>
      </c>
    </row>
    <row spans="1:3" r="4">
      <c s="4" t="s" r="A4">
        <v>32</v>
      </c>
      <c s="5" t="n" r="B4">
        <v>407</v>
      </c>
      <c s="5" t="n" r="C4">
        <v>196</v>
      </c>
    </row>
    <row spans="1:3" r="5">
      <c s="4" t="s" r="A5">
        <v>33</v>
      </c>
      <c s="5" t="n" r="B5">
        <v>7960</v>
      </c>
      <c s="5" t="n" r="C5">
        <v>3221</v>
      </c>
    </row>
    <row spans="1:3" r="6">
      <c s="4" t="s" r="A6">
        <v>34</v>
      </c>
      <c s="5" t="n" r="B6">
        <v>8367</v>
      </c>
      <c s="5" t="n" r="C6">
        <v>3417</v>
      </c>
    </row>
    <row spans="1:3" r="7">
      <c s="3" t="s" r="A7">
        <v>35</v>
      </c>
    </row>
    <row spans="1:3" r="8">
      <c s="4" t="s" r="A8">
        <v>36</v>
      </c>
      <c s="5" t="n" r="B8">
        <v>38924</v>
      </c>
      <c s="5" t="n" r="C8">
        <v>17840</v>
      </c>
    </row>
    <row spans="1:3" r="9">
      <c s="4" t="s" r="A9">
        <v>37</v>
      </c>
      <c s="5" t="n" r="B9">
        <v>556</v>
      </c>
      <c s="5" t="n" r="C9">
        <v>566</v>
      </c>
    </row>
    <row spans="1:3" r="10">
      <c s="4" t="s" r="A10">
        <v>38</v>
      </c>
      <c s="5" t="n" r="B10">
        <v>329</v>
      </c>
      <c s="5" t="n" r="C10">
        <v>2148</v>
      </c>
    </row>
    <row spans="1:3" r="11">
      <c s="4" t="s" r="A11">
        <v>39</v>
      </c>
      <c s="5" t="n" r="B11">
        <v>187745</v>
      </c>
      <c s="6" t="n" r="C11">
        <v>37115</v>
      </c>
    </row>
    <row spans="1:3" r="12">
      <c s="4" t="s" r="A12">
        <v>40</v>
      </c>
      <c s="5" t="n" r="B12">
        <v>4063</v>
      </c>
    </row>
    <row spans="1:3" r="13">
      <c s="4" t="s" r="A13">
        <v>41</v>
      </c>
      <c s="5" t="n" r="B13">
        <v>231617</v>
      </c>
      <c s="6" t="n" r="C13">
        <v>57669</v>
      </c>
    </row>
    <row spans="1:3" r="14">
      <c s="4" t="s" r="A14">
        <v>42</v>
      </c>
      <c s="5" t="n" r="B14">
        <v>231617</v>
      </c>
      <c s="5" t="n" r="C14">
        <v>57669</v>
      </c>
    </row>
    <row spans="1:3" r="15">
      <c s="3" t="s" r="A15">
        <v>43</v>
      </c>
    </row>
    <row spans="1:3" r="16">
      <c s="4" t="s" r="A16">
        <v>44</v>
      </c>
      <c s="6" t="n" r="B16">
        <v>1</v>
      </c>
      <c s="5" t="n" r="C16">
        <v>1</v>
      </c>
    </row>
    <row spans="1:3" r="17">
      <c s="4" t="s" r="A17">
        <v>45</v>
      </c>
      <c s="5" t="n" r="C17">
        <v>4</v>
      </c>
    </row>
    <row spans="1:3" r="18">
      <c s="4" t="s" r="A18">
        <v>46</v>
      </c>
      <c s="6" t="n" r="B18">
        <v>29876</v>
      </c>
      <c s="5" t="n" r="C18">
        <v>29876</v>
      </c>
    </row>
    <row spans="1:3" r="19">
      <c s="4" t="s" r="A19">
        <v>47</v>
      </c>
      <c s="5" t="n" r="B19">
        <v>32661562</v>
      </c>
      <c s="5" t="n" r="C19">
        <v>32759839</v>
      </c>
    </row>
    <row spans="1:3" r="20">
      <c s="4" t="s" r="A20">
        <v>48</v>
      </c>
      <c s="5" t="n" r="B20">
        <v>-32909787</v>
      </c>
      <c s="5" t="n" r="C20">
        <v>-32832647</v>
      </c>
    </row>
    <row spans="1:3" r="21">
      <c s="4" t="s" r="A21">
        <v>49</v>
      </c>
      <c s="5" t="n" r="B21">
        <v>-4902</v>
      </c>
      <c s="5" t="n" r="C21">
        <v>-11325</v>
      </c>
    </row>
    <row spans="1:3" r="22">
      <c s="4" t="s" r="A22">
        <v>50</v>
      </c>
      <c s="5" t="n" r="B22">
        <v>-223250</v>
      </c>
      <c s="5" t="n" r="C22">
        <v>-54252</v>
      </c>
    </row>
    <row spans="1:3" r="23">
      <c s="4" t="s" r="A23">
        <v>51</v>
      </c>
      <c s="6" t="n" r="B23">
        <v>8367</v>
      </c>
      <c s="6" t="n" r="C23">
        <v>3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0</v>
      </c>
      <c s="2" t="s" r="B1">
        <v>2</v>
      </c>
      <c s="2" t="s" r="C1">
        <v>29</v>
      </c>
    </row>
    <row spans="1:3" r="2">
      <c s="4" t="s" r="A2">
        <v>191</v>
      </c>
    </row>
    <row spans="1:3" r="3">
      <c s="4" t="s" r="A3">
        <v>192</v>
      </c>
    </row>
    <row spans="1:3" r="4">
      <c s="4" t="s" r="A4">
        <v>191</v>
      </c>
    </row>
    <row spans="1:3" r="5">
      <c s="4" t="s" r="A5">
        <v>193</v>
      </c>
    </row>
    <row spans="1:3" r="6">
      <c s="4" t="s" r="A6">
        <v>191</v>
      </c>
    </row>
    <row spans="1:3" r="7">
      <c s="4" t="s" r="A7">
        <v>194</v>
      </c>
    </row>
    <row spans="1:3" r="8">
      <c s="4" t="s" r="A8">
        <v>1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5</v>
      </c>
      <c s="2" t="s" r="B1">
        <v>2</v>
      </c>
      <c s="2" t="s" r="C1">
        <v>29</v>
      </c>
    </row>
    <row spans="1:3" r="2">
      <c s="4" t="s" r="A2">
        <v>196</v>
      </c>
      <c s="6" t="n" r="B2">
        <v>407</v>
      </c>
      <c s="6" t="n" r="C2">
        <v>196</v>
      </c>
    </row>
    <row spans="1:3" r="3">
      <c s="4" t="s" r="A3">
        <v>197</v>
      </c>
    </row>
    <row spans="1:3" r="4">
      <c s="4" t="s" r="A4">
        <v>196</v>
      </c>
      <c s="6" t="n" r="B4">
        <v>500</v>
      </c>
      <c s="6" t="n" r="C4">
        <v>2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t="s" r="A1">
        <v>198</v>
      </c>
      <c s="2" t="s" r="B1">
        <v>1</v>
      </c>
    </row>
    <row spans="1:3" r="2">
      <c s="2" t="s" r="B2">
        <v>2</v>
      </c>
      <c s="2" t="s" r="C2">
        <v>29</v>
      </c>
    </row>
    <row spans="1:3" r="3">
      <c s="3" t="s" r="A3">
        <v>199</v>
      </c>
    </row>
    <row spans="1:3" r="4">
      <c s="4" t="s" r="A4">
        <v>110</v>
      </c>
      <c s="6" t="n" r="B4">
        <v>-58359</v>
      </c>
      <c s="6" t="n" r="C4">
        <v>-346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200</v>
      </c>
      <c s="2" t="s" r="B1">
        <v>1</v>
      </c>
    </row>
    <row spans="1:3" r="2">
      <c s="2" t="s" r="B2">
        <v>2</v>
      </c>
      <c s="2" t="s" r="C2">
        <v>29</v>
      </c>
    </row>
    <row spans="1:3" r="3">
      <c s="3" t="s" r="A3">
        <v>201</v>
      </c>
    </row>
    <row spans="1:3" r="4">
      <c s="4" t="s" r="A4">
        <v>202</v>
      </c>
      <c s="6" t="n" r="B4">
        <v>68023</v>
      </c>
      <c s="6" t="n" r="C4">
        <v>61249</v>
      </c>
    </row>
    <row spans="1:3" r="5">
      <c s="4" t="s" r="A5">
        <v>203</v>
      </c>
      <c s="6" t="n" r="B5">
        <v>11844</v>
      </c>
      <c s="6" t="n" r="C5">
        <v>154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spans="1:2" r="1">
      <c s="1" t="s" r="A1">
        <v>204</v>
      </c>
      <c s="2" t="s" r="B1">
        <v>1</v>
      </c>
    </row>
    <row spans="1:2" r="2">
      <c s="2" t="s" r="B2">
        <v>205</v>
      </c>
    </row>
    <row spans="1:2" r="3">
      <c s="3" t="s" r="A3">
        <v>206</v>
      </c>
    </row>
    <row spans="1:2" r="4">
      <c s="4" t="s" r="A4">
        <v>207</v>
      </c>
      <c s="5" t="n" r="B4">
        <v>2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08</v>
      </c>
      <c s="2" t="s" r="B1">
        <v>2</v>
      </c>
      <c s="2" t="s" r="C1">
        <v>29</v>
      </c>
    </row>
    <row spans="1:3" r="2">
      <c s="4" t="s" r="A2">
        <v>209</v>
      </c>
      <c s="6" t="n" r="B2">
        <v>131205</v>
      </c>
      <c s="6" t="n" r="C2">
        <v>123110</v>
      </c>
    </row>
    <row spans="1:3" r="3">
      <c s="4" t="s" r="A3">
        <v>210</v>
      </c>
      <c s="5" t="n" r="B3">
        <v>-123245</v>
      </c>
      <c s="5" t="n" r="C3">
        <v>-119889</v>
      </c>
    </row>
    <row spans="1:3" r="4">
      <c s="4" t="s" r="A4">
        <v>211</v>
      </c>
      <c s="5" t="n" r="B4">
        <v>7960</v>
      </c>
      <c s="5" t="n" r="C4">
        <v>3221</v>
      </c>
    </row>
    <row spans="1:3" r="5">
      <c s="4" t="s" r="A5">
        <v>212</v>
      </c>
    </row>
    <row spans="1:3" r="6">
      <c s="4" t="s" r="A6">
        <v>209</v>
      </c>
      <c s="5" t="n" r="B6">
        <v>95931</v>
      </c>
      <c s="5" t="n" r="C6">
        <v>87836</v>
      </c>
    </row>
    <row spans="1:3" r="7">
      <c s="4" t="s" r="A7">
        <v>213</v>
      </c>
    </row>
    <row spans="1:3" r="8">
      <c s="4" t="s" r="A8">
        <v>209</v>
      </c>
      <c s="5" t="n" r="B8">
        <v>23362</v>
      </c>
      <c s="5" t="n" r="C8">
        <v>23362</v>
      </c>
    </row>
    <row spans="1:3" r="9">
      <c s="4" t="s" r="A9">
        <v>214</v>
      </c>
    </row>
    <row spans="1:3" r="10">
      <c s="4" t="s" r="A10">
        <v>209</v>
      </c>
      <c s="6" t="n" r="B10">
        <v>11912</v>
      </c>
      <c s="6" t="n" r="C10">
        <v>119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215</v>
      </c>
      <c s="2" t="s" r="B1">
        <v>2</v>
      </c>
      <c s="2" t="s" r="C1">
        <v>29</v>
      </c>
    </row>
    <row spans="1:3" r="2">
      <c s="3" t="s" r="A2">
        <v>216</v>
      </c>
    </row>
    <row spans="1:3" r="3">
      <c s="4" t="s" r="A3">
        <v>217</v>
      </c>
      <c s="6" t="n" r="B3">
        <v>1080559</v>
      </c>
      <c s="6" t="n" r="C3">
        <v>1003419</v>
      </c>
    </row>
    <row spans="1:3" r="4">
      <c s="4" t="s" r="A4">
        <v>218</v>
      </c>
      <c s="5" t="n" r="B4">
        <v>421418</v>
      </c>
      <c s="5" t="n" r="C4">
        <v>391333</v>
      </c>
    </row>
    <row spans="1:3" r="5">
      <c s="4" t="s" r="A5">
        <v>219</v>
      </c>
      <c s="6" t="n" r="B5">
        <v>-421418</v>
      </c>
      <c s="6" t="n" r="C5">
        <v>-391333</v>
      </c>
    </row>
    <row spans="1:3" r="6">
      <c s="4" t="s" r="A6">
        <v>2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t="s" r="A1">
        <v>221</v>
      </c>
      <c s="2" t="s" r="B1">
        <v>1</v>
      </c>
    </row>
    <row spans="1:3" r="2">
      <c s="2" t="s" r="B2">
        <v>2</v>
      </c>
      <c s="2" t="s" r="C2">
        <v>29</v>
      </c>
    </row>
    <row spans="1:3" r="3">
      <c s="3" t="s" r="A3">
        <v>222</v>
      </c>
    </row>
    <row spans="1:3" r="4">
      <c s="4" t="s" r="A4">
        <v>38</v>
      </c>
      <c s="6" t="n" r="B4">
        <v>1819</v>
      </c>
      <c s="6" t="n" r="C4">
        <v>2418</v>
      </c>
    </row>
    <row spans="1:3" r="5">
      <c s="4" t="s" r="A5">
        <v>202</v>
      </c>
      <c s="5" t="n" r="B5">
        <v>68023</v>
      </c>
      <c s="5" t="n" r="C5">
        <v>61249</v>
      </c>
    </row>
    <row spans="1:3" r="6">
      <c s="4" t="s" r="A6">
        <v>203</v>
      </c>
      <c s="5" t="n" r="B6">
        <v>11844</v>
      </c>
      <c s="5" t="n" r="C6">
        <v>15426</v>
      </c>
    </row>
    <row spans="1:3" r="7">
      <c s="4" t="s" r="A7">
        <v>223</v>
      </c>
      <c s="5" t="n" r="B7">
        <v>187745</v>
      </c>
      <c s="5" t="n" r="C7">
        <v>37115</v>
      </c>
    </row>
    <row spans="1:3" r="8">
      <c s="4" t="s" r="A8">
        <v>224</v>
      </c>
      <c s="5" t="n" r="B8">
        <v>1796</v>
      </c>
      <c s="5" t="n" r="C8">
        <v>0</v>
      </c>
    </row>
    <row spans="1:3" r="9">
      <c s="4" t="s" r="A9">
        <v>225</v>
      </c>
      <c s="6" t="n" r="B9">
        <v>329</v>
      </c>
      <c s="6" t="n" r="C9">
        <v>21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52</v>
      </c>
      <c s="2" t="s" r="B1">
        <v>2</v>
      </c>
      <c s="2" t="s" r="C1">
        <v>29</v>
      </c>
    </row>
    <row spans="1:3" r="2">
      <c s="3" t="s" r="A2">
        <v>53</v>
      </c>
    </row>
    <row spans="1:3" r="3">
      <c s="4" t="s" r="A3">
        <v>54</v>
      </c>
      <c s="6" t="n" r="B3">
        <v>123245</v>
      </c>
      <c s="6" t="n" r="C3">
        <v>119889</v>
      </c>
    </row>
    <row spans="1:3" r="4">
      <c s="3" t="s" r="A4">
        <v>43</v>
      </c>
    </row>
    <row spans="1:3" r="5">
      <c s="4" t="s" r="A5">
        <v>55</v>
      </c>
      <c s="7" t="n" r="B5">
        <v>1e-05</v>
      </c>
      <c s="7" t="n" r="C5">
        <v>1e-05</v>
      </c>
    </row>
    <row spans="1:3" r="6">
      <c s="4" t="s" r="A6">
        <v>56</v>
      </c>
      <c s="5" t="n" r="B6">
        <v>3000000000</v>
      </c>
      <c s="5" t="n" r="C6">
        <v>3000000000</v>
      </c>
    </row>
    <row spans="1:3" r="7">
      <c s="4" t="s" r="A7">
        <v>57</v>
      </c>
      <c s="5" t="n" r="B7">
        <v>2987633430</v>
      </c>
      <c s="5" t="n" r="C7">
        <v>2987633430</v>
      </c>
    </row>
    <row spans="1:3" r="8">
      <c s="4" t="s" r="A8">
        <v>58</v>
      </c>
      <c s="5" t="n" r="B8">
        <v>2987633430</v>
      </c>
      <c s="5" t="n" r="C8">
        <v>2987633430</v>
      </c>
    </row>
    <row spans="1:3" r="9">
      <c s="4" t="s" r="A9">
        <v>59</v>
      </c>
    </row>
    <row spans="1:3" r="10">
      <c s="3" t="s" r="A10">
        <v>43</v>
      </c>
    </row>
    <row spans="1:3" r="11">
      <c s="4" t="s" r="A11">
        <v>60</v>
      </c>
      <c s="8" t="n" r="B11">
        <v>0.0001</v>
      </c>
      <c s="8" t="n" r="C11">
        <v>0.0001</v>
      </c>
    </row>
    <row spans="1:3" r="12">
      <c s="4" t="s" r="A12">
        <v>61</v>
      </c>
      <c s="5" t="n" r="B12">
        <v>4</v>
      </c>
      <c s="5" t="n" r="C12">
        <v>4</v>
      </c>
    </row>
    <row spans="1:3" r="13">
      <c s="4" t="s" r="A13">
        <v>62</v>
      </c>
      <c s="5" t="n" r="B13">
        <v>1</v>
      </c>
      <c s="5" t="n" r="C13">
        <v>1</v>
      </c>
    </row>
    <row spans="1:3" r="14">
      <c s="4" t="s" r="A14">
        <v>63</v>
      </c>
    </row>
    <row spans="1:3" r="15">
      <c s="3" t="s" r="A15">
        <v>43</v>
      </c>
    </row>
    <row spans="1:3" r="16">
      <c s="4" t="s" r="A16">
        <v>60</v>
      </c>
      <c s="7" t="n" r="B16">
        <v>1e-05</v>
      </c>
      <c s="7" t="n" r="C16">
        <v>1e-05</v>
      </c>
    </row>
    <row spans="1:3" r="17">
      <c s="4" t="s" r="A17">
        <v>61</v>
      </c>
      <c s="5" t="n" r="B17">
        <v>10000000</v>
      </c>
      <c s="5" t="n" r="C17">
        <v>10000000</v>
      </c>
    </row>
    <row spans="1:3" r="18">
      <c s="4" t="s" r="A18">
        <v>62</v>
      </c>
      <c s="5" t="n" r="B18">
        <v>0</v>
      </c>
      <c s="5" t="n" r="C18">
        <v>393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t="s" r="A1">
        <v>64</v>
      </c>
      <c s="2" t="s" r="B1">
        <v>1</v>
      </c>
    </row>
    <row spans="1:3" r="2">
      <c s="2" t="s" r="B2">
        <v>2</v>
      </c>
      <c s="2" t="s" r="C2">
        <v>29</v>
      </c>
    </row>
    <row spans="1:3" r="3">
      <c s="3" t="s" r="A3">
        <v>65</v>
      </c>
    </row>
    <row spans="1:3" r="4">
      <c s="4" t="s" r="A4">
        <v>66</v>
      </c>
      <c s="6" t="n" r="B4">
        <v>71008</v>
      </c>
      <c s="6" t="n" r="C4">
        <v>2573110</v>
      </c>
    </row>
    <row spans="1:3" r="5">
      <c s="4" t="s" r="A5">
        <v>67</v>
      </c>
      <c s="5" t="n" r="B5">
        <v>3592</v>
      </c>
      <c s="5" t="n" r="C5">
        <v>7066</v>
      </c>
    </row>
    <row spans="1:3" r="6">
      <c s="4" t="s" r="A6">
        <v>68</v>
      </c>
      <c s="5" t="n" r="B6">
        <v>74600</v>
      </c>
      <c s="5" t="n" r="C6">
        <v>2580176</v>
      </c>
    </row>
    <row spans="1:3" r="7">
      <c s="4" t="s" r="A7">
        <v>69</v>
      </c>
      <c s="5" t="n" r="B7">
        <v>-74600</v>
      </c>
      <c s="5" t="n" r="C7">
        <v>-2580176</v>
      </c>
    </row>
    <row spans="1:3" r="8">
      <c s="3" t="s" r="A8">
        <v>70</v>
      </c>
    </row>
    <row spans="1:3" r="9">
      <c s="4" t="s" r="A9">
        <v>71</v>
      </c>
      <c s="6" t="n" r="B9">
        <v>-2540</v>
      </c>
      <c s="5" t="n" r="C9">
        <v>-2307</v>
      </c>
    </row>
    <row spans="1:3" r="10">
      <c s="4" t="s" r="A10">
        <v>72</v>
      </c>
      <c s="5" t="n" r="C10">
        <v>-24476829</v>
      </c>
    </row>
    <row spans="1:3" r="11">
      <c s="4" t="s" r="A11">
        <v>73</v>
      </c>
      <c s="6" t="n" r="B11">
        <v>-2540</v>
      </c>
      <c s="5" t="n" r="C11">
        <v>-24479136</v>
      </c>
    </row>
    <row spans="1:3" r="12">
      <c s="4" t="s" r="A12">
        <v>74</v>
      </c>
      <c s="5" t="n" r="B12">
        <v>-77140</v>
      </c>
      <c s="5" t="n" r="C12">
        <v>-27059312</v>
      </c>
    </row>
    <row spans="1:3" r="13">
      <c s="4" t="s" r="A13">
        <v>75</v>
      </c>
      <c s="5" t="n" r="B13">
        <v>6423</v>
      </c>
      <c s="5" t="n" r="C13">
        <v>-11325</v>
      </c>
    </row>
    <row spans="1:3" r="14">
      <c s="4" t="s" r="A14">
        <v>76</v>
      </c>
      <c s="6" t="n" r="B14">
        <v>-70717</v>
      </c>
      <c s="6" t="n" r="C14">
        <v>-27070637</v>
      </c>
    </row>
    <row spans="1:3" r="15">
      <c s="4" t="s" r="A15">
        <v>77</v>
      </c>
      <c s="6" t="n" r="B15">
        <v>0</v>
      </c>
      <c s="9" t="n" r="C15">
        <v>-0.01</v>
      </c>
    </row>
    <row spans="1:3" r="16">
      <c s="4" t="s" r="A16">
        <v>78</v>
      </c>
      <c s="5" t="n" r="B16">
        <v>2987633430</v>
      </c>
      <c s="5" t="n" r="C16">
        <v>2412839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8"/>
    <col customWidth="1" max="2" min="2" width="13"/>
    <col customWidth="1" max="3" min="3" width="25"/>
    <col customWidth="1" max="4" min="4" width="25"/>
    <col customWidth="1" max="5" min="5" width="39"/>
    <col customWidth="1" max="6" min="6" width="27"/>
    <col customWidth="1" max="7" min="7" width="20"/>
    <col customWidth="1" max="8" min="8" width="11"/>
  </cols>
  <sheetData>
    <row spans="1:8" r="1">
      <c s="1" t="s" r="A1">
        <v>79</v>
      </c>
      <c s="2" t="s" r="B1">
        <v>80</v>
      </c>
      <c s="2" t="s" r="C1">
        <v>81</v>
      </c>
      <c s="2" t="s" r="D1">
        <v>82</v>
      </c>
      <c s="2" t="s" r="E1">
        <v>83</v>
      </c>
      <c s="2" t="s" r="F1">
        <v>84</v>
      </c>
      <c s="2" t="s" r="G1">
        <v>85</v>
      </c>
      <c s="2" t="s" r="H1">
        <v>86</v>
      </c>
    </row>
    <row spans="1:8" r="2">
      <c s="4" t="s" r="A2">
        <v>87</v>
      </c>
      <c s="5" t="n" r="B2">
        <v>187633430</v>
      </c>
    </row>
    <row spans="1:8" r="3">
      <c s="4" t="s" r="A3">
        <v>88</v>
      </c>
      <c s="6" t="n" r="B3">
        <v>1876</v>
      </c>
      <c s="6" t="n" r="F3">
        <v>5451992</v>
      </c>
      <c s="6" t="n" r="G3">
        <v>-5773335</v>
      </c>
      <c s="6" t="n" r="H3">
        <v>-133710</v>
      </c>
    </row>
    <row spans="1:8" r="4">
      <c s="4" t="s" r="A4">
        <v>89</v>
      </c>
      <c s="5" t="n" r="B4">
        <v>2300000000</v>
      </c>
    </row>
    <row spans="1:8" r="5">
      <c s="4" t="s" r="A5">
        <v>90</v>
      </c>
      <c s="6" t="n" r="B5">
        <v>23000</v>
      </c>
      <c s="5" t="n" r="F5">
        <v>22977000</v>
      </c>
      <c s="5" t="n" r="H5">
        <v>23000000</v>
      </c>
    </row>
    <row spans="1:8" r="6">
      <c s="4" t="s" r="A6">
        <v>91</v>
      </c>
      <c s="5" t="n" r="B6">
        <v>500000000</v>
      </c>
    </row>
    <row spans="1:8" r="7">
      <c s="4" t="s" r="A7">
        <v>92</v>
      </c>
      <c s="6" t="n" r="B7">
        <v>5000</v>
      </c>
      <c s="5" t="n" r="F7">
        <v>2546985</v>
      </c>
      <c s="5" t="n" r="H7">
        <v>2551985</v>
      </c>
    </row>
    <row spans="1:8" r="8">
      <c s="4" t="s" r="A8">
        <v>93</v>
      </c>
      <c s="5" t="n" r="C8">
        <v>1</v>
      </c>
      <c s="5" t="n" r="D8">
        <v>39312</v>
      </c>
    </row>
    <row spans="1:8" r="9">
      <c s="4" t="s" r="A9">
        <v>94</v>
      </c>
      <c s="6" t="n" r="C9">
        <v>1</v>
      </c>
      <c s="6" t="n" r="D9">
        <v>4</v>
      </c>
      <c s="5" t="n" r="F9">
        <v>1598105</v>
      </c>
      <c s="5" t="n" r="H9">
        <v>1598110</v>
      </c>
    </row>
    <row spans="1:8" r="10">
      <c s="4" t="s" r="A10">
        <v>95</v>
      </c>
      <c s="6" t="n" r="E10">
        <v>-11325</v>
      </c>
      <c s="5" t="n" r="H10">
        <v>-11325</v>
      </c>
    </row>
    <row spans="1:8" r="11">
      <c s="4" t="s" r="A11">
        <v>74</v>
      </c>
      <c s="5" t="n" r="G11">
        <v>-27059312</v>
      </c>
      <c s="5" t="n" r="H11">
        <v>-27059312</v>
      </c>
    </row>
    <row spans="1:8" r="12">
      <c s="4" t="s" r="A12">
        <v>96</v>
      </c>
      <c s="5" t="n" r="B12">
        <v>2987633430</v>
      </c>
      <c s="5" t="n" r="C12">
        <v>1</v>
      </c>
      <c s="5" t="n" r="D12">
        <v>39312</v>
      </c>
    </row>
    <row spans="1:8" r="13">
      <c s="4" t="s" r="A13">
        <v>97</v>
      </c>
      <c s="6" t="n" r="B13">
        <v>29876</v>
      </c>
      <c s="6" t="n" r="C13">
        <v>1</v>
      </c>
      <c s="6" t="n" r="D13">
        <v>4</v>
      </c>
      <c s="5" t="n" r="E13">
        <v>-11325</v>
      </c>
      <c s="6" t="n" r="F13">
        <v>32759839</v>
      </c>
      <c s="6" t="n" r="G13">
        <v>-32832647</v>
      </c>
      <c s="5" t="n" r="H13">
        <v>-54252</v>
      </c>
    </row>
    <row spans="1:8" r="14">
      <c s="4" t="s" r="A14">
        <v>90</v>
      </c>
      <c s="5" t="n" r="H14">
        <v>23000000</v>
      </c>
    </row>
    <row spans="1:8" r="15">
      <c s="4" t="s" r="A15">
        <v>95</v>
      </c>
      <c s="6" t="n" r="E15">
        <v>6423</v>
      </c>
    </row>
    <row spans="1:8" r="16">
      <c s="4" t="s" r="A16">
        <v>98</v>
      </c>
      <c s="5" t="n" r="D16">
        <v>-39312</v>
      </c>
    </row>
    <row spans="1:8" r="17">
      <c s="4" t="s" r="A17">
        <v>99</v>
      </c>
      <c s="6" t="n" r="D17">
        <v>-4</v>
      </c>
      <c s="6" t="n" r="F17">
        <v>-98277</v>
      </c>
      <c s="5" t="n" r="H17">
        <v>-98281</v>
      </c>
    </row>
    <row spans="1:8" r="18">
      <c s="4" t="s" r="A18">
        <v>74</v>
      </c>
      <c s="6" t="n" r="G18">
        <v>-77140</v>
      </c>
      <c s="5" t="n" r="H18">
        <v>-77140</v>
      </c>
    </row>
    <row spans="1:8" r="19">
      <c s="4" t="s" r="A19">
        <v>100</v>
      </c>
      <c s="5" t="n" r="B19">
        <v>2987633430</v>
      </c>
      <c s="5" t="n" r="C19">
        <v>1</v>
      </c>
    </row>
    <row spans="1:8" r="20">
      <c s="4" t="s" r="A20">
        <v>101</v>
      </c>
      <c s="6" t="n" r="B20">
        <v>29876</v>
      </c>
      <c s="6" t="n" r="C20">
        <v>1</v>
      </c>
      <c s="6" t="n" r="E20">
        <v>-4902</v>
      </c>
      <c s="6" t="n" r="F20">
        <v>32661562</v>
      </c>
      <c s="6" t="n" r="G20">
        <v>-32909787</v>
      </c>
      <c s="6" t="n" r="H20">
        <v>-223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102</v>
      </c>
      <c s="2" t="s" r="B1">
        <v>1</v>
      </c>
    </row>
    <row spans="1:3" r="2">
      <c s="2" t="s" r="B2">
        <v>2</v>
      </c>
      <c s="2" t="s" r="C2">
        <v>29</v>
      </c>
    </row>
    <row spans="1:3" r="3">
      <c s="3" t="s" r="A3">
        <v>103</v>
      </c>
    </row>
    <row spans="1:3" r="4">
      <c s="4" t="s" r="A4">
        <v>104</v>
      </c>
      <c s="6" t="n" r="B4">
        <v>-77140</v>
      </c>
      <c s="6" t="n" r="C4">
        <v>-27059312</v>
      </c>
    </row>
    <row spans="1:3" r="5">
      <c s="4" t="s" r="A5">
        <v>105</v>
      </c>
      <c s="6" t="n" r="B5">
        <v>3592</v>
      </c>
      <c s="5" t="n" r="C5">
        <v>7066</v>
      </c>
    </row>
    <row spans="1:3" r="6">
      <c s="4" t="s" r="A6">
        <v>106</v>
      </c>
      <c s="5" t="n" r="C6">
        <v>2551985</v>
      </c>
    </row>
    <row spans="1:3" r="7">
      <c s="4" t="s" r="A7">
        <v>107</v>
      </c>
      <c s="5" t="n" r="C7">
        <v>24476829</v>
      </c>
    </row>
    <row spans="1:3" r="8">
      <c s="3" t="s" r="A8">
        <v>108</v>
      </c>
    </row>
    <row spans="1:3" r="9">
      <c s="4" t="s" r="A9">
        <v>36</v>
      </c>
      <c s="6" t="n" r="B9">
        <v>18814</v>
      </c>
      <c s="5" t="n" r="C9">
        <v>-13107</v>
      </c>
    </row>
    <row spans="1:3" r="10">
      <c s="4" t="s" r="A10">
        <v>37</v>
      </c>
      <c s="5" t="n" r="B10">
        <v>-1829</v>
      </c>
      <c s="5" t="n" r="C10">
        <v>-72</v>
      </c>
    </row>
    <row spans="1:3" r="11">
      <c s="4" t="s" r="A11">
        <v>109</v>
      </c>
      <c s="5" t="n" r="B11">
        <v>-1796</v>
      </c>
      <c s="5" t="n" r="C11">
        <v>2003</v>
      </c>
    </row>
    <row spans="1:3" r="12">
      <c s="4" t="s" r="A12">
        <v>110</v>
      </c>
      <c s="5" t="n" r="B12">
        <v>-58359</v>
      </c>
      <c s="6" t="n" r="C12">
        <v>-34608</v>
      </c>
    </row>
    <row spans="1:3" r="13">
      <c s="3" t="s" r="A13">
        <v>111</v>
      </c>
    </row>
    <row spans="1:3" r="14">
      <c s="4" t="s" r="A14">
        <v>112</v>
      </c>
      <c s="5" t="n" r="B14">
        <v>-8095</v>
      </c>
    </row>
    <row spans="1:3" r="15">
      <c s="4" t="s" r="A15">
        <v>113</v>
      </c>
      <c s="5" t="n" r="B15">
        <v>-8095</v>
      </c>
    </row>
    <row spans="1:3" r="16">
      <c s="3" t="s" r="A16">
        <v>114</v>
      </c>
    </row>
    <row spans="1:3" r="17">
      <c s="4" t="s" r="A17">
        <v>115</v>
      </c>
      <c s="5" t="n" r="B17">
        <v>68023</v>
      </c>
      <c s="6" t="n" r="C17">
        <v>61249</v>
      </c>
    </row>
    <row spans="1:3" r="18">
      <c s="4" t="s" r="A18">
        <v>116</v>
      </c>
      <c s="5" t="n" r="B18">
        <v>4063</v>
      </c>
    </row>
    <row spans="1:3" r="19">
      <c s="4" t="s" r="A19">
        <v>117</v>
      </c>
      <c s="5" t="n" r="B19">
        <v>-11844</v>
      </c>
      <c s="6" t="n" r="C19">
        <v>-15426</v>
      </c>
    </row>
    <row spans="1:3" r="20">
      <c s="4" t="s" r="A20">
        <v>118</v>
      </c>
      <c s="5" t="n" r="B20">
        <v>60242</v>
      </c>
      <c s="5" t="n" r="C20">
        <v>45823</v>
      </c>
    </row>
    <row spans="1:3" r="21">
      <c s="4" t="s" r="A21">
        <v>119</v>
      </c>
      <c s="5" t="n" r="B21">
        <v>6423</v>
      </c>
      <c s="5" t="n" r="C21">
        <v>-11325</v>
      </c>
    </row>
    <row spans="1:3" r="22">
      <c s="4" t="s" r="A22">
        <v>120</v>
      </c>
      <c s="5" t="n" r="B22">
        <v>211</v>
      </c>
      <c s="5" t="n" r="C22">
        <v>-110</v>
      </c>
    </row>
    <row spans="1:3" r="23">
      <c s="4" t="s" r="A23">
        <v>121</v>
      </c>
      <c s="5" t="n" r="B23">
        <v>196</v>
      </c>
      <c s="5" t="n" r="C23">
        <v>306</v>
      </c>
    </row>
    <row spans="1:3" r="24">
      <c s="4" t="s" r="A24">
        <v>122</v>
      </c>
      <c s="5" t="n" r="B24">
        <v>407</v>
      </c>
      <c s="6" t="n" r="C24">
        <v>196</v>
      </c>
    </row>
    <row spans="1:3" r="25">
      <c s="3" t="s" r="A25">
        <v>123</v>
      </c>
    </row>
    <row spans="1:3" r="26">
      <c s="4" t="s" r="A26">
        <v>124</v>
      </c>
      <c s="6" t="n" r="B26">
        <v>1982</v>
      </c>
    </row>
    <row spans="1:3" r="27">
      <c s="4" t="s" r="A27">
        <v>125</v>
      </c>
    </row>
    <row spans="1:3" r="28">
      <c s="3" t="s" r="A28">
        <v>126</v>
      </c>
    </row>
    <row spans="1:3" r="29">
      <c s="4" t="s" r="A29">
        <v>127</v>
      </c>
      <c s="6" t="n" r="C29">
        <v>23000</v>
      </c>
    </row>
    <row spans="1:3" r="30">
      <c s="4" t="s" r="A30">
        <v>128</v>
      </c>
      <c s="6" t="n" r="C30">
        <v>98281</v>
      </c>
    </row>
    <row spans="1:3" r="31">
      <c s="4" t="s" r="A31">
        <v>129</v>
      </c>
      <c s="6" t="n" r="B31">
        <v>98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0</v>
      </c>
      <c s="2" t="s" r="B1">
        <v>1</v>
      </c>
    </row>
    <row spans="1:2" r="2">
      <c s="2" t="s" r="B2">
        <v>2</v>
      </c>
    </row>
    <row spans="1:2" r="3">
      <c s="3" t="s" r="A3">
        <v>131</v>
      </c>
    </row>
    <row spans="1:2" r="4">
      <c s="4" t="s" r="A4">
        <v>132</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4</v>
      </c>
      <c s="2" t="s" r="B1">
        <v>1</v>
      </c>
    </row>
    <row spans="1:2" r="2">
      <c s="2" t="s" r="B2">
        <v>2</v>
      </c>
    </row>
    <row spans="1:2" r="3">
      <c s="3" t="s" r="A3">
        <v>131</v>
      </c>
    </row>
    <row spans="1:2" r="4">
      <c s="4" t="s" r="A4">
        <v>135</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7</v>
      </c>
      <c s="2" t="s" r="B1">
        <v>1</v>
      </c>
    </row>
    <row spans="1:2" r="2">
      <c s="2" t="s" r="B2">
        <v>2</v>
      </c>
    </row>
    <row spans="1:2" r="3">
      <c s="3" t="s" r="A3">
        <v>131</v>
      </c>
    </row>
    <row spans="1:2" r="4">
      <c s="4" t="s" r="A4">
        <v>138</v>
      </c>
      <c s="4"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Nature of Busi</vt:lpstr>
      <vt:lpstr>Basis of Presentation and Summa</vt:lpstr>
      <vt:lpstr>Going Concern</vt:lpstr>
      <vt:lpstr>Related Party Transactions</vt:lpstr>
      <vt:lpstr>Capital Structure</vt:lpstr>
      <vt:lpstr>Property, Plant and Equipment</vt:lpstr>
      <vt:lpstr>Income Taxes</vt:lpstr>
      <vt:lpstr>Debt</vt:lpstr>
      <vt:lpstr>Subsequent Events</vt:lpstr>
      <vt:lpstr>Basis of Presentation and Sum16</vt:lpstr>
      <vt:lpstr>Basis of Presentation and Sum17</vt:lpstr>
      <vt:lpstr>Property, Plant and Equipment (</vt:lpstr>
      <vt:lpstr>Income Taxes (Tables)</vt:lpstr>
      <vt:lpstr>Basis of Presentation and Sum20</vt:lpstr>
      <vt:lpstr>Basis of Presentation and Sum21</vt:lpstr>
      <vt:lpstr>Going Concern (Details Narrativ</vt:lpstr>
      <vt:lpstr>Related Party Transactions (Det</vt:lpstr>
      <vt:lpstr>Capital Structure (Details Narr</vt:lpstr>
      <vt:lpstr>Property, Plant and Equipment25</vt:lpstr>
      <vt:lpstr>Income Taxes (Details)</vt:lpstr>
      <vt:lpstr>Deb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4:39:17Z</dcterms:created>
  <dcterms:modified xmlns:dcterms="http://purl.org/dc/terms/" xmlns:xsi="http://www.w3.org/2001/XMLSchema-instance" xsi:type="dcterms:W3CDTF">2015-07-09T14:39:17Z</dcterms:modified>
  <dc:title xmlns:dc="http://purl.org/dc/elements/1.1/">Untitled</dc:title>
  <dc:description xmlns:dc="http://purl.org/dc/elements/1.1/"/>
  <dc:subject xmlns:dc="http://purl.org/dc/elements/1.1/"/>
  <cp:keywords/>
  <cp:category/>
</cp:coreProperties>
</file>